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 of Cash " sheetId="5" state="visible" r:id="rId5"/>
    <sheet xmlns:r="http://schemas.openxmlformats.org/officeDocument/2006/relationships" name="Nature of Operations and Signif" sheetId="6" state="visible" r:id="rId6"/>
    <sheet xmlns:r="http://schemas.openxmlformats.org/officeDocument/2006/relationships" name="Going Concern" sheetId="7" state="visible" r:id="rId7"/>
    <sheet xmlns:r="http://schemas.openxmlformats.org/officeDocument/2006/relationships" name="Recent Accounting Pronouncement" sheetId="8" state="visible" r:id="rId8"/>
    <sheet xmlns:r="http://schemas.openxmlformats.org/officeDocument/2006/relationships" name="Contingencies" sheetId="9" state="visible" r:id="rId9"/>
    <sheet xmlns:r="http://schemas.openxmlformats.org/officeDocument/2006/relationships" name="Subsequent Events" sheetId="10" state="visible" r:id="rId10"/>
    <sheet xmlns:r="http://schemas.openxmlformats.org/officeDocument/2006/relationships" name="Nature of Operations and Sign11" sheetId="11" state="visible" r:id="rId11"/>
    <sheet xmlns:r="http://schemas.openxmlformats.org/officeDocument/2006/relationships" name="Subsequent Events (Details Narr" sheetId="12" state="visible" r:id="rId12"/>
  </sheets>
  <definedNames/>
  <calcPr calcId="124519" fullCalcOnLoad="1"/>
</workbook>
</file>

<file path=xl/sharedStrings.xml><?xml version="1.0" encoding="utf-8"?>
<sst xmlns="http://schemas.openxmlformats.org/spreadsheetml/2006/main" uniqueCount="126">
  <si>
    <t>Document and Entity Information - shares</t>
  </si>
  <si>
    <t>3 Months Ended</t>
  </si>
  <si>
    <t>Mar. 31, 2018</t>
  </si>
  <si>
    <t>May 10, 2018</t>
  </si>
  <si>
    <t>Document And Entity Information</t>
  </si>
  <si>
    <t>Entity Registrant Name</t>
  </si>
  <si>
    <t>AlphaPoint Technology, Inc.</t>
  </si>
  <si>
    <t>Entity Central Index Key</t>
  </si>
  <si>
    <t>Document Type</t>
  </si>
  <si>
    <t>10-Q</t>
  </si>
  <si>
    <t>Trading Symbol</t>
  </si>
  <si>
    <t>APPO</t>
  </si>
  <si>
    <t>Document Period End Date</t>
  </si>
  <si>
    <t>Mar. 31,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Dec. 31, 2017</t>
  </si>
  <si>
    <t>Current assets:</t>
  </si>
  <si>
    <t>Cash and cash equivalents</t>
  </si>
  <si>
    <t>Total current assets</t>
  </si>
  <si>
    <t>Total assets</t>
  </si>
  <si>
    <t>Current liabilities:</t>
  </si>
  <si>
    <t>Accounts payable</t>
  </si>
  <si>
    <t>Accrued expenses</t>
  </si>
  <si>
    <t>Related party payables</t>
  </si>
  <si>
    <t>Total current liabilities</t>
  </si>
  <si>
    <t>Total liabilities</t>
  </si>
  <si>
    <t>Commitments and contingencies (Note 4)</t>
  </si>
  <si>
    <t xml:space="preserve"> </t>
  </si>
  <si>
    <t>Stockholders' deficit:</t>
  </si>
  <si>
    <t>Common stock, 500,000,000 shares authorized, $0.01 par value, 77,413,259 issued and outstanding at March 31,2017 and December 31,2016</t>
  </si>
  <si>
    <t>Additional paid-in capital</t>
  </si>
  <si>
    <t>Accumulated deficit</t>
  </si>
  <si>
    <t>Total stockholders' deficit</t>
  </si>
  <si>
    <t>Total liabilities and stockholders' deficit</t>
  </si>
  <si>
    <t>Consolidated Balance Sheets (Parenthetical) - $ / shares</t>
  </si>
  <si>
    <t>Statement of Financial Position [Abstract]</t>
  </si>
  <si>
    <t>Common stock, authorized</t>
  </si>
  <si>
    <t>Common stock, par value (in dollars per share)</t>
  </si>
  <si>
    <t>Common stock, issued</t>
  </si>
  <si>
    <t>Common stock, outstanding</t>
  </si>
  <si>
    <t>Consolidated Statements of Loss - USD ($)</t>
  </si>
  <si>
    <t>Mar. 31, 2017</t>
  </si>
  <si>
    <t>Income Statement [Abstract]</t>
  </si>
  <si>
    <t>Revenue</t>
  </si>
  <si>
    <t>Operating expenses:</t>
  </si>
  <si>
    <t>Compensation</t>
  </si>
  <si>
    <t>Professional fees</t>
  </si>
  <si>
    <t>General and administrative</t>
  </si>
  <si>
    <t>Total operating expenses</t>
  </si>
  <si>
    <t>Loss from operations</t>
  </si>
  <si>
    <t>Net loss</t>
  </si>
  <si>
    <t>Earnings (loss) per share - basic and diluted (in dollars per share)</t>
  </si>
  <si>
    <t>Weighted average number of common shares outstanding - basic and dilutive (in shares)</t>
  </si>
  <si>
    <t>Consolidated Statement of Cash Flows - USD ($)</t>
  </si>
  <si>
    <t>12 Months Ended</t>
  </si>
  <si>
    <t>Dec. 31, 2016</t>
  </si>
  <si>
    <t>Cash flows from operating activities:</t>
  </si>
  <si>
    <t>Changes in assets and liabilities:</t>
  </si>
  <si>
    <t>Accounts payable and accrued expenses</t>
  </si>
  <si>
    <t>Prepaids and other current assets</t>
  </si>
  <si>
    <t>Net cash used in operating activities</t>
  </si>
  <si>
    <t>Cash flows from financing activities:</t>
  </si>
  <si>
    <t>Advances from related parties</t>
  </si>
  <si>
    <t>Net cash provided by financing activities</t>
  </si>
  <si>
    <t>Net change in cash</t>
  </si>
  <si>
    <t>Cash and cash equivalents at beginning of period</t>
  </si>
  <si>
    <t>Cash and cash equivalents at end of period</t>
  </si>
  <si>
    <t>Supplemental disclosures of cash flow information:</t>
  </si>
  <si>
    <t>Cash paid for interest</t>
  </si>
  <si>
    <t>Cash paid for income taxes</t>
  </si>
  <si>
    <t>Nature of Operations and Significant Accounting Policies</t>
  </si>
  <si>
    <t>Accounting Policies [Abstract]</t>
  </si>
  <si>
    <t>1. Nature
of Operations and Significant Accounting Policies Nature
of Operations AlphaPoint’s
principal objective is to partner with innovative Blockchain technology focused companies that are interested in pursuing growth
through the public markets. We are aggressively assembling a portfolio of high-quality businesses and establishing a sustainable
business model, to achieve superior and sustainable financial results. We intend
to accomplish these objectives through targeted strategic acquisitions and partnerships. We seek companies that either strategically
fit within our existing business portfolio or expand our business into new and attractive target markets. Given the rapid pace
of Blockchain technological development and the specialized expertise typical of our served markets, acquisitions also provide
us important access to new technologies and domain expertise. AlphaPoint’s
business units will typically operate as stand-alone operations but are supported by a seasoned executive team and a shared technology
and administrative infrastructure. While the circumstances of every transaction are unique, we prefer to partner with top caliber
executives, and skilled management teams of middle-market businesses and support them with the necessary tools to build each company
into a leader in its segment. We believe this philosophy enables us to combine talents and technologies, share services and benefit
from a range of centrally managed initiatives while maintaining the uniqueness and brand equity and culture of each unit and a
decentralized decision-making structure. AlphaPoint
leverages the vast experience that its executive team has amassed in creating the suitable financial architecture. Including its
expertise in the public sector, follow-on offerings, private placements, other financial know-how as well as, the organizational
frameworks (executive strategy and leadership, key C-level and technical staffing, supply chain development, etc.), that are critical,
yet often beyond the means and experience of private companies. All references
to the previously acquired businesses have been removed for this quarterly report. Basis
of Presentation In the opinion
of management, all adjustments consisting of normal recurring adjustments necessary for a fair presentation of (a) the consolidated
financial position at March 31, 2018 and December 31, 2017 and (b) the consolidated statements of loss, and cash flows for the
three months ended March 31, 2018 and 2017 have been made. The unaudited
consolidated financial statements and notes are presented as permitted by Form 10-Q. Accordingly, certain information and note
disclosures normally included in financial statements prepared in accordance with accounting principles generally accepted in
the United States of America (U.S. GAAP) have been omitted. The accompanying statements and notes should be read in conjunction
with the audited financial statements and notes of the Company for the year ended December 31, 2017. Application
of Critical Accounting Policies and Use of Estimates Our discussion
and analysis of our financial condition and results of operations that follows is based upon our consolidated financial statements
prepared in accordance with U.S. Generally Accepted Accounting Principles (“GAAP”). The application of GAAP requires
the management to make assumptions, judgments and estimates that affect our reported amounts of assets, liabilities, revenue and
expenses, and the related disclosures regarding these items. We base the assumptions, judgments and estimates on historical experience
and on various other factors that we believe to be reasonable under the circumstances. Actual results could differ significantly
from these estimates under different assumptions or conditions. To the extent that there are material differences between these
estimates and actual results, our future financial condition or results of operations will be affected. On a regular basis, we
evaluate our assumptions, judgments and estimates. We believe
that the assumptions, judgments and estimates involved in the accounting for stock-based compensation and income taxes have the
greatest potential impact on our consolidated financial statements. These areas are key components of our results of operations
and are based on complex rules which require us to make judgments and estimates. Historically, our assumptions, judgments and
estimates in accordance with our critical accounting policies have not materially differed from actual results. Fair
Value Measurements The Financial
Accounting Standards Board (“FASB”) Accounting Standard Codification (“ASC”) 820, which defines fair value,
establishes a framework for using fair value to measure assets and liabilities, and expands disclosures about fair value measurements.
The statement applies whenever other statements require or permit assets or liabilities to be measured at fair value. At each balance
sheet date, the Company performs an analysis of all instruments subject to fair value measurement. The Company applied ASC
820 for all non-financial assets and liabilities measured at fair value on a non-recurring basis. As of March 31, 2018, and December
31, 2017 the fair values of the Company’s financial instruments approximate their historical carrying amount. Cash
and Cash Equivalents Cash and cash
equivalents consist of highly liquid investments with original maturities of three months or less when purchased which are readily
convertible to cash. Revenue
recognition Revenue is
generally recognized when:
● Evidence of an arrangement
exists;
● Delivery has occurred;
● Fees are fixed or
determinable; and
● Collection is considered
probable. Income
taxes 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tax rates applied to taxable
income in the periods in which the deferred tax assets and liabilities are expected to be settled or realized. A valuation
allowance may be applied against the net deferred tax due to the uncertainty of its ultimate realization. Deferred tax
assets have been fully offset by a valuation allowance, because at this time the Company believes that it is more likely than
not that the future tax benefit will not be realized as the Company has a history of net operating losses. Earnings
(loss) per share Basic earnings
(loss) per share calculations are determined by dividing net income (loss) by the weighted average number of shares outstanding
during the year. Diluted earnings (loss) per share calculations are determined by dividing net income by the weighted average
number of shares plus any potentially dilutive shares. The Company does not have any potentially dilutive instruments and, thus,
anti-dilution issues are not applicable. Risks
and concentrations Financial
instruments that potentially subject the Company to concentrations of credit risk include cash in banks in excess of federally
insured amounts. The Company manages this risk by maintaining all deposits in high quality financial institutions.</t>
  </si>
  <si>
    <t>Going Concern</t>
  </si>
  <si>
    <t>Organization, Consolidation and Presentation of Financial Statements [Abstract]</t>
  </si>
  <si>
    <t>2. Going
Concern The accompanying
consolidated financial statements have been prepared assuming that the Company will continue as a going concern. The Company has
a history of losses resulting in an accumulated deficit. The Company has been dependent on financing from its majority shareholder
and related parties to meet its operating obligations. In view of these matters, there is doubt regarding the Company’s
ability to continue as a going concern, which is dependent upon the Company’s ability to identify revenue sources and to
achieve a level of profitability. The Company intends on financing its future development activities, marketing plan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Recent Accounting Pronouncements</t>
  </si>
  <si>
    <t>New Accounting Pronouncements and Changes in Accounting Principles [Abstract]</t>
  </si>
  <si>
    <t>3. Recent Accounting Pronouncements We have reviewed
the FASB issued Accounting Standards Updates (“ASU”) and interpretations thereof that have effectiveness dates during
the periods reported and in future periods. In August
2016, the FASB issued ASU No. 2016-15, “Statement of Cash Flows (Topic 230): Classification of Certain Cash Receipts and
Cash Payments”, which provides guidance on specific cash flow issues with the objective of reducing diversity in practice
in how certain cash receipts and cash payments are presented in the statement of cash flows. ASU 2016-15 is effective
for annual reporting periods beginning after December 15, 2017 and interim periods within those fiscal years with early adoption
permitted. The Company elected to early adopt this ASU in the quarter ended September 30, 2016. There have been no
changes in our reported statements of cash flows as a result of the adoption of ASU 2016-15. In April 2016,
the FASB issued ASU No. 2016-09, “Compensation - Stock Compensation (Topic 718): Improvements to Employee Share-Based Payment
Accounting.” The updated guidance simplifies several aspects of the accounting for share-based payment award transactions,
including: (a) income tax consequences; (b) classification of awards as either equity or liabilities; and (c) classification on
the statement of cash flows. The amendment to the standard became effective for annual periods beginning after December
15, 2016, and interim periods within those annual periods. Early adoption was permitted for any interim or annual period.
The Company has determined that the impact on its consolidated financial statements was immaterial. In February
2016, the FASB issued ASU No. 2016-02, “Leases”. This standard requires the lessee to recognize virtually all
of their leases on the balance sheet, by recording a right-of-use asset and lease liability. Public business entities will
be required to adopt this standard for fiscal years, and interim periods within those fiscal years, beginning after December 15,
2018. Early adoption is permitted upon issuance of this standard. The new leasing standard requires modified retrospective
transition, which requires application of the new guidance at the beginning of the earliest comparative period presented in the
year of adoption. The Company is currently assessing the impact of the new standard in order to determine the impact on
the consolidated financial statements. In January 2016,
the FASB issued ASU No. 2016-01, “Financial Instruments - Overall (Subtopic 825-10): Recognition and Measurement of
Financial Assets and Financial Liabilities.” The updated guidance enhances the reporting model for financial instruments,
which includes amendments to address aspects of recognition, measurement, presentation and disclosure. The amendment to the standard
is effective for the Company beginning on June 1, 2018. While the Company is currently assessing the impact of the new standard,
it does not expect this new guidance to have a material impact on its consolidated financial statements. In November
2015, the FASB issued ASU No. 2015-17 “Income Taxes (Topic 740): Balance Sheet Classification of Deferred Taxes,”
which simplifies the presentation of deferred income taxes. Under the new accounting standard, deferred tax assets and liabilities
are required to be classified as noncurrent, eliminating the prior requirement to separate deferred tax assets and liabilities
into current and noncurrent. The new guidance became effective for the Company beginning on January 1, 2017, with early adoption
permitted. The standard may be adopted prospectively or retrospectively to all periods presented. The Company determined that
adoption of this guidance does not have a material impact on the Company’s consolidated financial statements. In August
2015, the FASB issued ASU No. 2015-15 “Interest—Imputation of Interest (Subtopic 835-30): Presentation and Subsequent
Measurement of Debt Issuance Costs Associated with Line-of-Credit Arrangements”, which requires debt issuance costs to be
presented in the balance sheet as a deduction from the carrying value of the associated debt liability. The FASB further clarified
that for line-of-credit arrangements an entity can continue to defer and present debt issuance costs as an asset and subsequently
amortize the deferred debt issuance costs ratably over the term of the line-of-credit arrangement, regardless of whether there
are any outstanding borrowings on the line-of-credit arrangement. The new guidance should be applied on a retrospective basis.
The adoption of this standard did not have a material impact on the Company’s consolidated financial statements. In May 2014,
the FASB issued ASU No. 2014-09, “Revenue from Contracts with Customers (Topic 606)” that will supersede most current
revenue recognition guidance, including industry-specific guidance. The core principle of the new guidance is that an entity will
recognize revenue to depict the transfer of promised goods or services to customers in an amount that reflects the consideration
to which the entity expects to be entitled in exchange for those goods or services.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Additionally, the guidance
requires disaggregated disclosures related to the nature, amount, timing, and uncertainty of revenue that is recognized. The amendments
are required to be adopted by the Company on January 1, 2018. Transition to the new guidance may be done using either a full or
modified retrospective method. The Company is currently evaluating the full effect that the adoption of this standard will have
on the Company’s consolidated financial statements.</t>
  </si>
  <si>
    <t>Contingencies</t>
  </si>
  <si>
    <t>Loss Contingency [Abstract]</t>
  </si>
  <si>
    <t>4. Contingencies Some of the
officers and directors of the Company are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 In addition, officers and certain members
of upper management have executed employment agreements with the Company, which include, among other things, bonuses contingent
on the achievement of certain performance targets and provisions for severance payments in the event of termination without cause. Litigation From time
to time the Company may become a party to litigation matters involving claims against the Company. Current regulations and
reporting requirements require the Company to disclose any legal proceedings that are ongoing and could have a material impact
on the financial statements for the quarter ended March 31, 2018. We know of no active or pending legal proceedings against us,
nor are we involved as a plaintiff in any active or pending legal proceedings that are material. There are no proceedings in which
any of our directors, sole officers or affiliates, or any registered beneficial shareholder are an adverse party or has a material
interest adverse to us.</t>
  </si>
  <si>
    <t>Subsequent Events</t>
  </si>
  <si>
    <t>Subsequent Events [Abstract]</t>
  </si>
  <si>
    <t>Subsequent events</t>
  </si>
  <si>
    <t>5. Subsequent
Events On April 13,
2018, the Board of Directors approved a Board resolution to reward James Whelan with 250,000 shares of common stock for his ongoing
technical leadership in the development a Blockchain framework for the Company. On April 14,
2018 the Board of Directors approved a Board resolution to issue American Capital Ventures and Leone Group, LLC., 3,850,000 shares
of common stock, each, for their capital raise efforts and legal and compliance guidance respectively. The issuance
of the common stock was made pursuant to the exemption from registration under Section 4(2) of the Securities Act of 1933, as
amended (the “Securities Act”).</t>
  </si>
  <si>
    <t>Nature of Operations and Significant Accounting Policies (Policies)</t>
  </si>
  <si>
    <t>Nature of Operations</t>
  </si>
  <si>
    <t>Nature
of Operations AlphaPoint’s
principal objective is to partner with innovative Blockchain technology focused companies that are interested in pursuing growth
through the public markets. We are aggressively assembling a portfolio of high-quality businesses and establishing a sustainable
business model, to achieve superior and sustainable financial results. We intend
to accomplish these objectives through targeted strategic acquisitions and partnerships. We seek companies that either strategically
fit within our existing business portfolio or expand our business into new and attractive target markets. Given the rapid pace
of Blockchain technological development and the specialized expertise typical of our served markets, acquisitions also provide
us important access to new technologies and domain expertise. AlphaPoint’s
business units will typically operate as stand-alone operations but are supported by a seasoned executive team and a shared technology
and administrative infrastructure. While the circumstances of every transaction are unique, we prefer to partner with top caliber
executives, and skilled management teams of middle-market businesses and support them with the necessary tools to build each company
into a leader in its segment. We believe this philosophy enables us to combine talents and technologies, share services and benefit
from a range of centrally managed initiatives while maintaining the uniqueness and brand equity and culture of each unit and a
decentralized decision-making structure. AlphaPoint
leverages the vast experience that its executive team has amassed in creating the suitable financial architecture. Including its
expertise in the public sector, follow-on offerings, private placements, other financial know-how as well as, the organizational
frameworks (executive strategy and leadership, key C-level and technical staffing, supply chain development, etc.), that are critical,
yet often beyond the means and experience of private companies. All references
to the previously acquired businesses have been removed for this quarterly report.</t>
  </si>
  <si>
    <t>Basis of Presentation</t>
  </si>
  <si>
    <t>Basis
of Presentation In the opinion
of management, all adjustments consisting of normal recurring adjustments necessary for a fair presentation of (a) the consolidated
financial position at March 31, 2018 and December 31, 2017 and (b) the consolidated statements of loss, and cash flows for the
three months ended March 31, 2018 and 2017 have been made. The unaudited
consolidated financial statements and notes are presented as permitted by Form 10-Q. Accordingly, certain information and note
disclosures normally included in financial statements prepared in accordance with accounting principles generally accepted in
the United States of America (U.S. GAAP) have been omitted. The accompanying statements and notes should be read in conjunction
with the audited financial statements and notes of the Company for the year ended December 31, 2017.</t>
  </si>
  <si>
    <t>Application of Critical Accounting Policies and Use of Estimates</t>
  </si>
  <si>
    <t>Application
of Critical Accounting Policies and Use of Estimates Our discussion
and analysis of our financial condition and results of operations that follows is based upon our consolidated financial statements
prepared in accordance with U.S. Generally Accepted Accounting Principles (“GAAP”). The application of GAAP requires
the management to make assumptions, judgments and estimates that affect our reported amounts of assets, liabilities, revenue and
expenses, and the related disclosures regarding these items. We base the assumptions, judgments and estimates on historical experience
and on various other factors that we believe to be reasonable under the circumstances. Actual results could differ significantly
from these estimates under different assumptions or conditions. To the extent that there are material differences between these
estimates and actual results, our future financial condition or results of operations will be affected. On a regular basis, we
evaluate our assumptions, judgments and estimates. We believe
that the assumptions, judgments and estimates involved in the accounting for stock-based compensation and income taxes have the
greatest potential impact on our consolidated financial statements. These areas are key components of our results of operations
and are based on complex rules which require us to make judgments and estimates. Historically, our assumptions, judgments and
estimates in accordance with our critical accounting policies have not materially differed from actual results.</t>
  </si>
  <si>
    <t>Fair Value Measurements</t>
  </si>
  <si>
    <t>Fair
Value Measurements The Financial
Accounting Standards Board (“FASB”) Accounting Standard Codification (“ASC”) 820, which defines fair value,
establishes a framework for using fair value to measure assets and liabilities, and expands disclosures about fair value measurements.
The statement applies whenever other statements require or permit assets or liabilities to be measured at fair value. At each balance
sheet date, the Company performs an analysis of all instruments subject to fair value measurement. The Company applied ASC
820 for all non-financial assets and liabilities measured at fair value on a non-recurring basis. As of March 31, 2018, and December
31, 2017 the fair values of the Company’s financial instruments approximate their historical carrying amount.</t>
  </si>
  <si>
    <t>Cash and Cash Equivalents</t>
  </si>
  <si>
    <t>Cash
and Cash Equivalents Cash and cash
equivalents consist of highly liquid investments with original maturities of three months or less when purchased which are readily
convertible to cash.</t>
  </si>
  <si>
    <t>Revenue recognition</t>
  </si>
  <si>
    <t>Revenue
recognition Revenue is
generally recognized when:
● Evidence of an arrangement
exists;
● Delivery has occurred;
● Fees are fixed or
determinable; and
● Collection is considered
probable.</t>
  </si>
  <si>
    <t>Income taxes</t>
  </si>
  <si>
    <t>Income
taxes 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tax rates applied to taxable
income in the periods in which the deferred tax assets and liabilities are expected to be settled or realized. A valuation
allowance may be applied against the net deferred tax due to the uncertainty of its ultimate realization. Deferred tax
assets have been fully offset by a valuation allowance, because at this time the Company believes that it is more likely than
not that the future tax benefit will not be realized as the Company has a history of net operating losses.</t>
  </si>
  <si>
    <t>Earnings (loss) per share</t>
  </si>
  <si>
    <t>Earnings
(loss) per share Basic earnings
(loss) per share calculations are determined by dividing net income (loss) by the weighted average number of shares outstanding
during the year. Diluted earnings (loss) per share calculations are determined by dividing net income by the weighted average
number of shares plus any potentially dilutive shares. The Company does not have any potentially dilutive instruments and, thus,
anti-dilution issues are not applicable.</t>
  </si>
  <si>
    <t>Risks and concentrations</t>
  </si>
  <si>
    <t>Risks
and concentrations Financial
instruments that potentially subject the Company to concentrations of credit risk include cash in banks in excess of federally
insured amounts. The Company manages this risk by maintaining all deposits in high quality financial institutions.</t>
  </si>
  <si>
    <t>Subsequent Events (Details Narrative) - Subsequent Event [Member] - shares</t>
  </si>
  <si>
    <t>Apr. 14, 2018</t>
  </si>
  <si>
    <t>Apr. 13, 2018</t>
  </si>
  <si>
    <t>American Capital Ventures and Leone Group, LLC [Member]</t>
  </si>
  <si>
    <t>Number of shares issued</t>
  </si>
  <si>
    <t>Mr. James Whelan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736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85363259</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7</v>
      </c>
      <c r="B1" s="2" t="s">
        <v>1</v>
      </c>
    </row>
    <row r="2" spans="1:2">
      <c r="B2" s="2" t="s">
        <v>2</v>
      </c>
    </row>
    <row r="3" spans="1:2">
      <c r="A3" s="3" t="s">
        <v>98</v>
      </c>
    </row>
    <row r="4" spans="1:2">
      <c r="A4" s="4" t="s">
        <v>99</v>
      </c>
      <c r="B4" s="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80"/>
  </cols>
  <sheetData>
    <row r="1" spans="1:2">
      <c r="A1" s="1" t="s">
        <v>101</v>
      </c>
      <c r="B1" s="2" t="s">
        <v>1</v>
      </c>
    </row>
    <row r="2" spans="1:2">
      <c r="B2" s="2" t="s">
        <v>2</v>
      </c>
    </row>
    <row r="3" spans="1:2">
      <c r="A3" s="3" t="s">
        <v>86</v>
      </c>
    </row>
    <row r="4" spans="1:2">
      <c r="A4" s="4" t="s">
        <v>102</v>
      </c>
      <c r="B4" s="4" t="s">
        <v>103</v>
      </c>
    </row>
    <row r="5" spans="1:2">
      <c r="A5" s="4" t="s">
        <v>104</v>
      </c>
      <c r="B5" s="4" t="s">
        <v>105</v>
      </c>
    </row>
    <row r="6" spans="1:2">
      <c r="A6" s="4" t="s">
        <v>106</v>
      </c>
      <c r="B6" s="4" t="s">
        <v>107</v>
      </c>
    </row>
    <row r="7" spans="1:2">
      <c r="A7" s="4" t="s">
        <v>108</v>
      </c>
      <c r="B7" s="4" t="s">
        <v>109</v>
      </c>
    </row>
    <row r="8" spans="1:2">
      <c r="A8" s="4" t="s">
        <v>110</v>
      </c>
      <c r="B8" s="4" t="s">
        <v>111</v>
      </c>
    </row>
    <row r="9" spans="1:2">
      <c r="A9" s="4" t="s">
        <v>112</v>
      </c>
      <c r="B9" s="4" t="s">
        <v>113</v>
      </c>
    </row>
    <row r="10" spans="1:2">
      <c r="A10" s="4" t="s">
        <v>114</v>
      </c>
      <c r="B10" s="4" t="s">
        <v>115</v>
      </c>
    </row>
    <row r="11" spans="1:2">
      <c r="A11" s="4" t="s">
        <v>116</v>
      </c>
      <c r="B11" s="4" t="s">
        <v>117</v>
      </c>
    </row>
    <row r="12" spans="1:2">
      <c r="A12" s="4" t="s">
        <v>118</v>
      </c>
      <c r="B12"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20</v>
      </c>
      <c r="B1" s="2" t="s">
        <v>121</v>
      </c>
      <c r="C1" s="2" t="s">
        <v>122</v>
      </c>
    </row>
    <row r="2" spans="1:3">
      <c r="A2" s="4" t="s">
        <v>123</v>
      </c>
    </row>
    <row r="3" spans="1:3">
      <c r="A3" s="4" t="s">
        <v>124</v>
      </c>
      <c r="B3" s="5" t="n">
        <v>3850000</v>
      </c>
    </row>
    <row r="4" spans="1:3">
      <c r="A4" s="4" t="s">
        <v>125</v>
      </c>
    </row>
    <row r="5" spans="1:3">
      <c r="A5" s="4" t="s">
        <v>124</v>
      </c>
      <c r="C5" s="5" t="n">
        <v>25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648</v>
      </c>
      <c r="C3" s="7" t="n">
        <v>1440</v>
      </c>
    </row>
    <row r="4" spans="1:3">
      <c r="A4" s="4" t="s">
        <v>33</v>
      </c>
      <c r="B4" s="5" t="n">
        <v>1648</v>
      </c>
      <c r="C4" s="5" t="n">
        <v>1440</v>
      </c>
    </row>
    <row r="5" spans="1:3">
      <c r="A5" s="4" t="s">
        <v>34</v>
      </c>
      <c r="B5" s="5" t="n">
        <v>1648</v>
      </c>
      <c r="C5" s="5" t="n">
        <v>1440</v>
      </c>
    </row>
    <row r="6" spans="1:3">
      <c r="A6" s="3" t="s">
        <v>35</v>
      </c>
    </row>
    <row r="7" spans="1:3">
      <c r="A7" s="4" t="s">
        <v>36</v>
      </c>
      <c r="B7" s="5" t="n">
        <v>34526</v>
      </c>
      <c r="C7" s="5" t="n">
        <v>57004</v>
      </c>
    </row>
    <row r="8" spans="1:3">
      <c r="A8" s="4" t="s">
        <v>37</v>
      </c>
      <c r="B8" s="5" t="n">
        <v>523122</v>
      </c>
      <c r="C8" s="5" t="n">
        <v>459755</v>
      </c>
    </row>
    <row r="9" spans="1:3">
      <c r="A9" s="4" t="s">
        <v>38</v>
      </c>
      <c r="B9" s="5" t="n">
        <v>258375</v>
      </c>
      <c r="C9" s="5" t="n">
        <v>214132</v>
      </c>
    </row>
    <row r="10" spans="1:3">
      <c r="A10" s="4" t="s">
        <v>39</v>
      </c>
      <c r="B10" s="5" t="n">
        <v>816023</v>
      </c>
      <c r="C10" s="5" t="n">
        <v>730891</v>
      </c>
    </row>
    <row r="11" spans="1:3">
      <c r="A11" s="4" t="s">
        <v>40</v>
      </c>
      <c r="B11" s="5" t="n">
        <v>816023</v>
      </c>
      <c r="C11" s="5" t="n">
        <v>730891</v>
      </c>
    </row>
    <row r="12" spans="1:3">
      <c r="A12" s="4" t="s">
        <v>41</v>
      </c>
      <c r="B12" s="4" t="s">
        <v>42</v>
      </c>
      <c r="C12" s="4" t="s">
        <v>42</v>
      </c>
    </row>
    <row r="13" spans="1:3">
      <c r="A13" s="3" t="s">
        <v>43</v>
      </c>
    </row>
    <row r="14" spans="1:3">
      <c r="A14" s="4" t="s">
        <v>44</v>
      </c>
      <c r="B14" s="5" t="n">
        <v>774133</v>
      </c>
      <c r="C14" s="5" t="n">
        <v>774133</v>
      </c>
    </row>
    <row r="15" spans="1:3">
      <c r="A15" s="4" t="s">
        <v>45</v>
      </c>
      <c r="B15" s="5" t="n">
        <v>2686683</v>
      </c>
      <c r="C15" s="5" t="n">
        <v>2686683</v>
      </c>
    </row>
    <row r="16" spans="1:3">
      <c r="A16" s="4" t="s">
        <v>46</v>
      </c>
      <c r="B16" s="5" t="n">
        <v>-4275191</v>
      </c>
      <c r="C16" s="5" t="n">
        <v>-4190267</v>
      </c>
    </row>
    <row r="17" spans="1:3">
      <c r="A17" s="4" t="s">
        <v>47</v>
      </c>
      <c r="B17" s="5" t="n">
        <v>-814375</v>
      </c>
      <c r="C17" s="5" t="n">
        <v>-729451</v>
      </c>
    </row>
    <row r="18" spans="1:3">
      <c r="A18" s="4" t="s">
        <v>48</v>
      </c>
      <c r="B18" s="7" t="n">
        <v>1648</v>
      </c>
      <c r="C18" s="7" t="n">
        <v>144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v>
      </c>
      <c r="B1" s="2" t="s">
        <v>2</v>
      </c>
      <c r="C1" s="2" t="s">
        <v>30</v>
      </c>
    </row>
    <row r="2" spans="1:3">
      <c r="A2" s="3" t="s">
        <v>50</v>
      </c>
    </row>
    <row r="3" spans="1:3">
      <c r="A3" s="4" t="s">
        <v>51</v>
      </c>
      <c r="B3" s="5" t="n">
        <v>500000000</v>
      </c>
      <c r="C3" s="5" t="n">
        <v>500000000</v>
      </c>
    </row>
    <row r="4" spans="1:3">
      <c r="A4" s="4" t="s">
        <v>52</v>
      </c>
      <c r="B4" s="8" t="n">
        <v>0.01</v>
      </c>
      <c r="C4" s="8" t="n">
        <v>0.01</v>
      </c>
    </row>
    <row r="5" spans="1:3">
      <c r="A5" s="4" t="s">
        <v>53</v>
      </c>
      <c r="B5" s="5" t="n">
        <v>77413259</v>
      </c>
      <c r="C5" s="5" t="n">
        <v>77413259</v>
      </c>
    </row>
    <row r="6" spans="1:3">
      <c r="A6" s="4" t="s">
        <v>54</v>
      </c>
      <c r="B6" s="5" t="n">
        <v>77413259</v>
      </c>
      <c r="C6" s="5" t="n">
        <v>774132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56</v>
      </c>
    </row>
    <row r="3" spans="1:3">
      <c r="A3" s="3" t="s">
        <v>57</v>
      </c>
    </row>
    <row r="4" spans="1:3">
      <c r="A4" s="4" t="s">
        <v>58</v>
      </c>
      <c r="B4" s="4" t="s">
        <v>42</v>
      </c>
      <c r="C4" s="4" t="s">
        <v>42</v>
      </c>
    </row>
    <row r="5" spans="1:3">
      <c r="A5" s="3" t="s">
        <v>59</v>
      </c>
    </row>
    <row r="6" spans="1:3">
      <c r="A6" s="4" t="s">
        <v>60</v>
      </c>
      <c r="B6" s="5" t="n">
        <v>63368</v>
      </c>
      <c r="C6" s="5" t="n">
        <v>63401</v>
      </c>
    </row>
    <row r="7" spans="1:3">
      <c r="A7" s="4" t="s">
        <v>61</v>
      </c>
      <c r="B7" s="5" t="n">
        <v>14846</v>
      </c>
      <c r="C7" s="5" t="n">
        <v>21697</v>
      </c>
    </row>
    <row r="8" spans="1:3">
      <c r="A8" s="4" t="s">
        <v>62</v>
      </c>
      <c r="B8" s="5" t="n">
        <v>6708</v>
      </c>
      <c r="C8" s="5" t="n">
        <v>20431</v>
      </c>
    </row>
    <row r="9" spans="1:3">
      <c r="A9" s="4" t="s">
        <v>63</v>
      </c>
      <c r="B9" s="5" t="n">
        <v>84922</v>
      </c>
      <c r="C9" s="5" t="n">
        <v>105529</v>
      </c>
    </row>
    <row r="10" spans="1:3">
      <c r="A10" s="4" t="s">
        <v>64</v>
      </c>
      <c r="B10" s="5" t="n">
        <v>-84922</v>
      </c>
      <c r="C10" s="5" t="n">
        <v>-105529</v>
      </c>
    </row>
    <row r="11" spans="1:3">
      <c r="A11" s="4" t="s">
        <v>65</v>
      </c>
      <c r="B11" s="7" t="n">
        <v>-84922</v>
      </c>
      <c r="C11" s="7" t="n">
        <v>-105529</v>
      </c>
    </row>
    <row r="12" spans="1:3">
      <c r="A12" s="4" t="s">
        <v>66</v>
      </c>
      <c r="B12" s="7" t="n">
        <v>0</v>
      </c>
      <c r="C12" s="7" t="n">
        <v>0</v>
      </c>
    </row>
    <row r="13" spans="1:3">
      <c r="A13" s="4" t="s">
        <v>67</v>
      </c>
      <c r="B13" s="5" t="n">
        <v>77413259</v>
      </c>
      <c r="C13" s="5" t="n">
        <v>774132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68</v>
      </c>
      <c r="B1" s="2" t="s">
        <v>1</v>
      </c>
      <c r="C1" s="2" t="s">
        <v>69</v>
      </c>
    </row>
    <row r="2" spans="1:3">
      <c r="B2" s="2" t="s">
        <v>2</v>
      </c>
      <c r="C2" s="2" t="s">
        <v>70</v>
      </c>
    </row>
    <row r="3" spans="1:3">
      <c r="A3" s="3" t="s">
        <v>71</v>
      </c>
    </row>
    <row r="4" spans="1:3">
      <c r="A4" s="4" t="s">
        <v>65</v>
      </c>
      <c r="B4" s="7" t="n">
        <v>-84922</v>
      </c>
      <c r="C4" s="7" t="n">
        <v>-105529</v>
      </c>
    </row>
    <row r="5" spans="1:3">
      <c r="A5" s="3" t="s">
        <v>72</v>
      </c>
    </row>
    <row r="6" spans="1:3">
      <c r="A6" s="4" t="s">
        <v>73</v>
      </c>
      <c r="B6" s="5" t="n">
        <v>40887</v>
      </c>
      <c r="C6" s="5" t="n">
        <v>89331</v>
      </c>
    </row>
    <row r="7" spans="1:3">
      <c r="A7" s="4" t="s">
        <v>74</v>
      </c>
      <c r="B7" s="4" t="s">
        <v>42</v>
      </c>
      <c r="C7" s="5" t="n">
        <v>-1102</v>
      </c>
    </row>
    <row r="8" spans="1:3">
      <c r="A8" s="4" t="s">
        <v>75</v>
      </c>
      <c r="B8" s="5" t="n">
        <v>-44035</v>
      </c>
      <c r="C8" s="5" t="n">
        <v>-17300</v>
      </c>
    </row>
    <row r="9" spans="1:3">
      <c r="A9" s="3" t="s">
        <v>76</v>
      </c>
    </row>
    <row r="10" spans="1:3">
      <c r="A10" s="4" t="s">
        <v>77</v>
      </c>
      <c r="B10" s="5" t="n">
        <v>44243</v>
      </c>
      <c r="C10" s="5" t="n">
        <v>16173</v>
      </c>
    </row>
    <row r="11" spans="1:3">
      <c r="A11" s="4" t="s">
        <v>78</v>
      </c>
      <c r="B11" s="5" t="n">
        <v>44243</v>
      </c>
      <c r="C11" s="5" t="n">
        <v>16173</v>
      </c>
    </row>
    <row r="12" spans="1:3">
      <c r="A12" s="4" t="s">
        <v>79</v>
      </c>
      <c r="B12" s="5" t="n">
        <v>208</v>
      </c>
      <c r="C12" s="5" t="n">
        <v>-1127</v>
      </c>
    </row>
    <row r="13" spans="1:3">
      <c r="A13" s="4" t="s">
        <v>80</v>
      </c>
      <c r="B13" s="5" t="n">
        <v>1440</v>
      </c>
      <c r="C13" s="5" t="n">
        <v>1413</v>
      </c>
    </row>
    <row r="14" spans="1:3">
      <c r="A14" s="4" t="s">
        <v>81</v>
      </c>
      <c r="B14" s="5" t="n">
        <v>1648</v>
      </c>
      <c r="C14" s="5" t="n">
        <v>286</v>
      </c>
    </row>
    <row r="15" spans="1:3">
      <c r="A15" s="3" t="s">
        <v>82</v>
      </c>
    </row>
    <row r="16" spans="1:3">
      <c r="A16" s="4" t="s">
        <v>83</v>
      </c>
      <c r="B16" s="4" t="s">
        <v>42</v>
      </c>
      <c r="C16" s="5" t="n">
        <v>1538</v>
      </c>
    </row>
    <row r="17" spans="1:3">
      <c r="A17" s="4" t="s">
        <v>84</v>
      </c>
      <c r="B17" s="4" t="s">
        <v>42</v>
      </c>
      <c r="C17" s="4" t="s">
        <v>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08:39:00Z</dcterms:created>
  <dcterms:modified xmlns:dcterms="http://purl.org/dc/terms/" xmlns:xsi="http://www.w3.org/2001/XMLSchema-instance" xsi:type="dcterms:W3CDTF">2018-05-14T08:39:00Z</dcterms:modified>
</cp:coreProperties>
</file>